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c Consolidated Statemen"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Accrued Payroll Taxes" sheetId="9" state="visible" r:id="rId9"/>
    <sheet xmlns:r="http://schemas.openxmlformats.org/officeDocument/2006/relationships" name="4. Notes Payable - Related Part" sheetId="10" state="visible" r:id="rId10"/>
    <sheet xmlns:r="http://schemas.openxmlformats.org/officeDocument/2006/relationships" name="5. Convertible Note Payable - R" sheetId="11" state="visible" r:id="rId11"/>
    <sheet xmlns:r="http://schemas.openxmlformats.org/officeDocument/2006/relationships" name="6. Related Party Transactions"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7. Commitments and Contingenc_2" sheetId="16" state="visible" r:id="rId16"/>
    <sheet xmlns:r="http://schemas.openxmlformats.org/officeDocument/2006/relationships" name="1. Organization and Nature of_2" sheetId="17" state="visible" r:id="rId17"/>
    <sheet xmlns:r="http://schemas.openxmlformats.org/officeDocument/2006/relationships" name="3. Accrued Payroll Taxes (Detai" sheetId="18" state="visible" r:id="rId18"/>
    <sheet xmlns:r="http://schemas.openxmlformats.org/officeDocument/2006/relationships" name="4. Notes Payable - Related Pa_2" sheetId="19" state="visible" r:id="rId19"/>
    <sheet xmlns:r="http://schemas.openxmlformats.org/officeDocument/2006/relationships" name="5. Convertible Note Payable -_2" sheetId="20" state="visible" r:id="rId20"/>
    <sheet xmlns:r="http://schemas.openxmlformats.org/officeDocument/2006/relationships" name="6. Related Party Transactions (" sheetId="21" state="visible" r:id="rId21"/>
    <sheet xmlns:r="http://schemas.openxmlformats.org/officeDocument/2006/relationships" name="7. Commitments and Contingenc_3" sheetId="22" state="visible" r:id="rId22"/>
  </sheets>
  <definedNames/>
  <calcPr calcId="124519" fullCalcOnLoad="1"/>
</workbook>
</file>

<file path=xl/sharedStrings.xml><?xml version="1.0" encoding="utf-8"?>
<sst xmlns="http://schemas.openxmlformats.org/spreadsheetml/2006/main" uniqueCount="214">
  <si>
    <t>Cover - shares</t>
  </si>
  <si>
    <t>3 Months Ended</t>
  </si>
  <si>
    <t>Sep. 30, 2019</t>
  </si>
  <si>
    <t>Feb. 10, 2020</t>
  </si>
  <si>
    <t>Cover [Abstract]</t>
  </si>
  <si>
    <t>Document Type</t>
  </si>
  <si>
    <t>10-Q</t>
  </si>
  <si>
    <t>Amendment Flag</t>
  </si>
  <si>
    <t>false</t>
  </si>
  <si>
    <t>Document Period End Date</t>
  </si>
  <si>
    <t>Sep. 30,
		2019</t>
  </si>
  <si>
    <t>Document Fiscal Period Focus</t>
  </si>
  <si>
    <t>Q1</t>
  </si>
  <si>
    <t>Document Fiscal Year Focus</t>
  </si>
  <si>
    <t>2020</t>
  </si>
  <si>
    <t>Current Fiscal Year End Date</t>
  </si>
  <si>
    <t>--06-30</t>
  </si>
  <si>
    <t>Entity File Number</t>
  </si>
  <si>
    <t>000-12641</t>
  </si>
  <si>
    <t>Entity Registrant Name</t>
  </si>
  <si>
    <t>DALRADA FINANCIAL CORP</t>
  </si>
  <si>
    <t>Entity Central Index Key</t>
  </si>
  <si>
    <t>0000725394</t>
  </si>
  <si>
    <t>Entity Current Reporting Status</t>
  </si>
  <si>
    <t>No</t>
  </si>
  <si>
    <t>Entity Interactive Data Current</t>
  </si>
  <si>
    <t>Entity Filer Category</t>
  </si>
  <si>
    <t>Non-accelerated Filer</t>
  </si>
  <si>
    <t>Entity Small Business</t>
  </si>
  <si>
    <t>true</t>
  </si>
  <si>
    <t>Entity Emerging Growth Company</t>
  </si>
  <si>
    <t>Entity Shell Company</t>
  </si>
  <si>
    <t>Entity Common Stock, Shares Outstanding</t>
  </si>
  <si>
    <t>Incorporation state</t>
  </si>
  <si>
    <t>DE</t>
  </si>
  <si>
    <t>Condensed Consolidated Balance Sheets (Unaudited) - USD ($)</t>
  </si>
  <si>
    <t>Jun. 30, 2019</t>
  </si>
  <si>
    <t>Current assets</t>
  </si>
  <si>
    <t>Cash and cash equivalents</t>
  </si>
  <si>
    <t>Accounts receivable</t>
  </si>
  <si>
    <t>Prepaid expenses and deposits</t>
  </si>
  <si>
    <t>Inventory</t>
  </si>
  <si>
    <t>Total current assets</t>
  </si>
  <si>
    <t>Property and equipment</t>
  </si>
  <si>
    <t>Total assets</t>
  </si>
  <si>
    <t>Current liabilities</t>
  </si>
  <si>
    <t>Accounts payable</t>
  </si>
  <si>
    <t>Accrued Liabilities</t>
  </si>
  <si>
    <t>Accrued payroll taxes, penalties and interest</t>
  </si>
  <si>
    <t>Accounts payable and accrued liabilities - related parties</t>
  </si>
  <si>
    <t>Notes payable - related parties</t>
  </si>
  <si>
    <t>Convertible note payable - related party</t>
  </si>
  <si>
    <t>Total Current Liabilities</t>
  </si>
  <si>
    <t>Total liabilities</t>
  </si>
  <si>
    <t>Commitments and contingencies (Note 7)</t>
  </si>
  <si>
    <t xml:space="preserve"> </t>
  </si>
  <si>
    <t>STOCKHOLDERS' DEFICIT</t>
  </si>
  <si>
    <t>Preferred stock Authorized: 100,000 shares with a par value of $1,000 per share Issued and outstanding: nil and nil shares, respectively</t>
  </si>
  <si>
    <t>Common stock Authorized: 1,000,000,000 shares with a par value of $0.005 per share Issued and outstanding: 48,281,128 and 47,281,128 shares,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 .005</t>
  </si>
  <si>
    <t>Common stock, shares issued</t>
  </si>
  <si>
    <t>Common stock, shares outstanding</t>
  </si>
  <si>
    <t>Condensec Consolidated Statements of Operations (Unaudited) - USD ($)</t>
  </si>
  <si>
    <t>Sep. 30, 2018</t>
  </si>
  <si>
    <t>Income Statement [Abstract]</t>
  </si>
  <si>
    <t>Revenue</t>
  </si>
  <si>
    <t>Cost of revenue</t>
  </si>
  <si>
    <t>Gross profit</t>
  </si>
  <si>
    <t>Operating expenses:</t>
  </si>
  <si>
    <t>Selling, general and administrative</t>
  </si>
  <si>
    <t>Expenses incurred on terminated acquisition</t>
  </si>
  <si>
    <t>Total operating expense</t>
  </si>
  <si>
    <t>Loss before other income (expense)</t>
  </si>
  <si>
    <t>Other income (expense):</t>
  </si>
  <si>
    <t>Interest expense</t>
  </si>
  <si>
    <t>Net loss</t>
  </si>
  <si>
    <t>Net loss per share, basic</t>
  </si>
  <si>
    <t>Net loss per share, diluted</t>
  </si>
  <si>
    <t>Weighted average common shares outstanding, basic and diluted</t>
  </si>
  <si>
    <t>Condensed Consolidated Statements of Changes in Stockholders' Deficit (Unaudited) - USD ($)</t>
  </si>
  <si>
    <t>Common Stock</t>
  </si>
  <si>
    <t>Additional Paid-In Capital</t>
  </si>
  <si>
    <t>Retained Earnings / Accumulated Deficit</t>
  </si>
  <si>
    <t>Total</t>
  </si>
  <si>
    <t>Beginning balance, shares at Jun. 30, 2018</t>
  </si>
  <si>
    <t>Beginning balance, value at Jun. 30, 2018</t>
  </si>
  <si>
    <t>Ending balance, shares at Sep. 30, 2018</t>
  </si>
  <si>
    <t>Ending balance, value at Sep. 30, 2018</t>
  </si>
  <si>
    <t>Beginning balance, shares at Jun. 30, 2019</t>
  </si>
  <si>
    <t>Beginning balance, value at Jun. 30, 2019</t>
  </si>
  <si>
    <t>Ending balance, shares at Sep. 30, 2019</t>
  </si>
  <si>
    <t>Ending balance, value at Sep. 30, 2019</t>
  </si>
  <si>
    <t>Condensed Consolidated Statements of Cash Flows (Unaudited) - USD ($)</t>
  </si>
  <si>
    <t>Operating activities</t>
  </si>
  <si>
    <t>Changes in operating assets and liabilities:</t>
  </si>
  <si>
    <t>Prepaid and other current assets</t>
  </si>
  <si>
    <t>Related party advances</t>
  </si>
  <si>
    <t>Accrued compensation</t>
  </si>
  <si>
    <t>Accrued liabilities</t>
  </si>
  <si>
    <t>Accrued payroll taxes</t>
  </si>
  <si>
    <t>Net cash used in operating activities</t>
  </si>
  <si>
    <t>Investing Activities</t>
  </si>
  <si>
    <t>Purchase of property and equipment</t>
  </si>
  <si>
    <t>Net cash used in investing activities</t>
  </si>
  <si>
    <t>Financing activities</t>
  </si>
  <si>
    <t>Proceeds from related party notes payable</t>
  </si>
  <si>
    <t>Net cash provided by financing activities</t>
  </si>
  <si>
    <t>Increase (decrease) in cash</t>
  </si>
  <si>
    <t>Cash, beginning of period</t>
  </si>
  <si>
    <t>Cash, end of period</t>
  </si>
  <si>
    <t>Supplemental Disclosures</t>
  </si>
  <si>
    <t>Interest paid</t>
  </si>
  <si>
    <t>Income tax paid</t>
  </si>
  <si>
    <t>Non-cash investing and financing activities:</t>
  </si>
  <si>
    <t>Transfer of related party advances to related party notes payable</t>
  </si>
  <si>
    <t>1. Organization and Nature of Operations</t>
  </si>
  <si>
    <t>Organization, Consolidation and Presentation of Financial Statements [Abstract]</t>
  </si>
  <si>
    <t>Organization and Nature of Operations</t>
  </si>
  <si>
    <t>1. Organization and Nature of Operations Dalrada Financial Corporation
(the “Company”) was incorporated in September 1982 under the laws of the State of California, and reincorporated in
May 1983 under the laws of the State of Delaware. In June 2018, the Company created
a new subsidiary, Dalrada Precision Corp. (“Dalrada Precision”), a mechanical contract provider. It extends the client’s
engineering and operations team by helping devise bespoke manufacturing solutions tailored to its products. Dalrada Precision can
enter at any stage of the product lifecycle from concept and design to mass production and logistics. In October 2018, the Company
created a new subsidiary, Dalrada Health Products Corp (“Dalrada Health”). Dalrada Health will partner with client
companies for the distribution of medical disposables, hospital equipment and furniture, medical devices, laboratory and dental
products. In May 2019, Dalrada Health acquired a new subsidiary, C2C Life Sciences, Inc. (“C2C”). On November 1, 2019,
the acquisition was rescinded, as the Company never gained control over C2C. Such costs incurred in connection with this rescinded
acquisition, have been reflected in these consolidated financial statements as expenses incurred on terminated acquisition. The Company's principal executive
offices are located at 600 La Terraza Blvd., Escondido, California 92025. Going Concern These consolidated financial
statements have been prepared on a going concern basis, which implies that the Company will continue to realize its assets and
discharge its liabilities in the normal course of business. As of September 30, 2019, the Company has a working capital deficit
of $14,264,153 and an accumulated deficit of $105,583,960. The continuation of the Company as a going concern is dependent upon
the continued financial support from its management, related parties,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0.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si>
  <si>
    <t>2. Summary of Significant Accounting Policies</t>
  </si>
  <si>
    <t>Accounting Policies [Abstract]</t>
  </si>
  <si>
    <t>Summary of Significant Accounting Policies</t>
  </si>
  <si>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b) Principles of Consolidation These consolidated financial
statements include the accounts of the Company and its wholly-owned subsidiaries: Dalrada Precision, a company incorporated in
the State of California, since June 25, 2018 (date of incorporation), and Dalrada Health, a company incorporated in the State of
California, since October 2, 2018 (date of incorporation). All inter-company transactions and balances have been eliminated on
consolidation.
(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inventory, valuation of accrued payroll tax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venue Recognition The Company recognizes and accounts
for revenue in accordance with ASC 606 as a principal on the sale of goods. Pursuant to ASC
606 ,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
(e) Stock-based Compensation The Company records stock-based
compensation in accordance with ASC 718, Compensation – Stock Compensation
(f) Comprehensive Loss ASC 220, Comprehensive Income
(g) Basic and Diluted Net Loss per Share The Company computes net income
(loss) per share in accordance with ASC 260, Earnings per Share There were no outstanding dilutive
securities during the quarter ended September 30, 2018. The weighted average number of common stock equivalents related to convertible
notes payable was not included in diluted loss per share, because the effects are antidilutive, for the quarter ended September
30, 2019. There were no adjustments to the numerator during the quarters ended September 30, 2019 and 2018.
(h)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adoption of this standard is not expected
to have a material impact on the Company’s consolidated financial statements.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adoption of this standard is
not expected to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st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Accrued Payroll Taxes</t>
  </si>
  <si>
    <t>Payables and Accruals [Abstract]</t>
  </si>
  <si>
    <t>Accrued Payroll Taxes</t>
  </si>
  <si>
    <t>3. Accrued Payroll Taxes As of September 30, 2019, and
June 30, 2019, the Company had $11,174,724 and $10,980,278, respectively, of accrued payroll taxes, penalties and interest relating
to calendar years 2004 - 2007. The total balance for accrued payroll taxes has accumulated on a quarterly basis beginning on their
respective quarterly filing dates. Accrued interest is compounded daily at an estimated effective interest rate of 7.33%. The quarterly
sub-totals that make up the $11,174,724 balance have a calculated expiration date of 10 years according to the Internal Revenue
Service statute of limitations. As the tax periods surpass their estimated expiration date, the Company removes the liability from
the consolidated balance sheets, and an equivalent amount is recognized as “Gain on expiration of accrued payroll taxes”
within other income on the consolidated statements of operations. For quarters ended September 30, 2019 and 2018, the Company recognized
$194,446 and $208,057, respectively, of penalties and interest within interest expense on the consolidated statements of operations.
For the quarters ended September 30, 2019 and 2018, the Company recognized $0 and $0, respectively, within “Gain on expiration
of accrued payroll taxes” as a result of quarterly tax liabilities that expired during the fiscal years. The amount owing
may be subject to additional late filing fees and penalties that are not quantifiable as of the date of these consolidated financial
statements. In addition, the Company periodically reviews the historical filings in determining if the statute has been paused
or extended by the Internal Revenue Service.</t>
  </si>
  <si>
    <t>4. Notes Payable - Related Parties</t>
  </si>
  <si>
    <t>Debt Disclosure [Abstract]</t>
  </si>
  <si>
    <t>Notes Payable - Related Parties</t>
  </si>
  <si>
    <t>4. Notes Payable – Related Parties a) During
the year ended June 30, 2019, the Company issued a $38,615 promissory note to a related party for compensation paid by the related
party on behalf of the Company. Under the terms of the note, the amount due is unsecured, bears interest at 3% per annum, and is
due 360 days from the date of issuance. As of September 30, 2019, the outstanding principal balance of the promissory note was
$38,615 and the accrued interest is $290. b) During
the year ended June 30, 2019, the Company issued a $37,469 promissory note to a related party for legal services and other expenses
incurred to reinstate the Company to a current status with the state of Delaware. Under the terms of the note, the amount due is
unsecured, bears interest at 3% per annum, and is due 360 days from the date of issuance. As of September 30, 2019, the outstanding
principal balance of the promissory note was $37,469 and the accrued interest is $281. c) As
of June 30, 2019, the Company owed $2,250 to a related party company controlled by the Chief Executive Officer of the Company for
management fees, which consists of accounting and administrative services. The Company is charged $4,500 on a monthly basis, $1,125
of which is allocated each month to Dalrada Health Products. Under the terms of the note, the amount due is unsecured, bears interest
at 3% per annum, and is due 360 days from the date of issuance. As of September 30, 2019, the outstanding principal balance of
the promissory note was $2,250 and the accrued interest is $17. d) As
of June 30, 2019, the Company owed $1,630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As of September 30, 2019, the outstanding principal
balance of the promissory note was $1,630 and the accrued interest is $12. e) As
of June 30, 2019, the Company owed $262,197 to a related party for reimbursement of compensation to employees and payroll services
paid by the related party on behalf of the Company. Under the terms of the note, the amount due is unsecured, bears interest at
3% per annum, and is due 360 days from the date of issuance. As of September 30, 2019, the outstanding principal balance of the
promissory note was $262,197 and the accrued interest is $1,966. f) On
September 30, 2019, the Company issued a $131,265 promissory note to a related party for reimbursement of compensation to employees
and payroll services paid by the related party on behalf of the Company. Under the terms of the note, the amount due is unsecured,
bears interest at 3% per annum, and is due 360 days from the date of issuance. g) On
September 30, 2019, the Company issued a $2,07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h) On
September 30, 2019, the Company issued a $3,375 promissory note to a related party company controlled by the Chief Executive Officer
of the Company for management fees, which consists of accounting and administrative services for which the Company is charged $1,125
on a monthly basis. Under the terms of the note, the amount due is unsecured, bears interest at 3% per annum, and is due 360 days
from the date of issuance. i) On
September 30, 2019, the Company issued a $36,370 promissory note to a related party for reimbursement of operating expenses paid
by the related party on behalf of the Company. Under the terms of the note, the amount due is unsecured, bears interest at 3% per
annum, and is due 360 days from the date of issuance. j) On
September 30, 2019, the Company issued a $1,865 promissory note to a related party for reimbursement of expenses paid by the related
party on behalf of the Company related to the proposed C2C acquisition which did not occur. Under the terms of the note, the amount
due is unsecured, bears interest at 3% per annum, and is due 360 days from the date of issuance. k) On
September 30, 2019, the Company issued a $93,137 promissory note to a related party for reimbursement of operating expenses paid
by the related party on behalf of the Company. Under the terms of the note, the amount due is unsecured, bears interest at 3% per
annum, and is due 360 days from the date of issuance.</t>
  </si>
  <si>
    <t>5. Convertible Note Payable - Related Parties</t>
  </si>
  <si>
    <t>Convertible Note Payable - Related Parties</t>
  </si>
  <si>
    <t>5. Convertible Note Payable – Related Parties As of June 30, 2019, the Company
issued a convertible note for $1,875,000 to the Chief Executive Officer of the Company for compensation. Under the terms of the
note, the amount due is unsecured, bears interest at 3% per annum, and is due 360 days from the date of issuance. On June 30, 2019,
the Company issued note agreement which included a conversion feature of the outstanding balance at $0.034 per share. As the conversion
price was equal to the fair value of the common shares on the date of the agreement, there was no beneficial conversion feature.
As of September 30, 2019, the outstanding principal balance of the promissory note was $1,875,000 and the accrued interest is $14,063.</t>
  </si>
  <si>
    <t>6. Related Party Transactions</t>
  </si>
  <si>
    <t>Related Party Transactions [Abstract]</t>
  </si>
  <si>
    <t>Related Party Transactions</t>
  </si>
  <si>
    <t>6. Related Party Transactions As of September 30, 2019, and
June 30, 2019, the Company owed $570,488 and $479,512 respectively to related parties for reimbursement of various operating expenses,
which has been recorded in accounts payable and accrued liabilities – related parties. This amount includes $40,500 of management
fees, which consists of accounting and administrative services to Trucept Inc., a related party company controlled by the Chief
Executive Officer of the Company. The management fee agreement calls for monthly payments of $4,500. The agreement is ongoing until
terminated by either party. See Notes 4, 5, 6 and 8 for additional
related party transactions.</t>
  </si>
  <si>
    <t>7. Commitments and Contingencies</t>
  </si>
  <si>
    <t>Commitments and Contingencies Disclosure [Abstract]</t>
  </si>
  <si>
    <t>Commitments and Contingencies</t>
  </si>
  <si>
    <t xml:space="preserve">7. Commitments and Contingencies
(a) On September 1, 2019, the Company, entered into a three-year lease agreement to lease a commercial building in Escondido, California. The building is owned by related party. Under the terms of the lease agreement, the Company is committed to the following minimum lease payments:
Fiscal year ended $
June 30, 2020 12,804
June 30, 2021 17,457
June 30, 2022 17,980
June 30, 2023 18,112
Total minimum lease payments 66,353 </t>
  </si>
  <si>
    <t>8. Subsequent Events</t>
  </si>
  <si>
    <t>Subsequent Events [Abstract]</t>
  </si>
  <si>
    <t>Subsequent Events</t>
  </si>
  <si>
    <t>8. Subsequent Events
(a) Likido Ltd. (HQ)
On December 6, 2019,
Dalrada, via its wholly owned subsidiary, Dalrada Precision, acquired, by stock exchange agreement, one hundred percent of
Likido Ltd. (HQ) in exchange of 6,118,000 shares of the Company’s common stock. Likido, a United Kingdom engineering-design
company based in Edinburgh, Scotland. Likido is an international technology company, developing advanced solutions for the
harvesting and recycling of energy. Using its novel, heat pump systems (patent pending), Likido is working to revolutionize
the renewable energy sector with the provision of innovative modular process technologies to maximize the capture and reuse
of thermal energy for integrated heating and cooling applications. With uses across industrial, commercial and residential
sectors, Likido provides cost savings and the minimized carbon emissions across global supply chains. Likido's technologies
enable the effective recovery and recycling of process energy, mitigating against climate change and enhancing quality of
life through the provision of low-carbon heating and cooling systems. In connection with the purchase of Likido, the
Company is obligated to fund operations for a total up to $600,000. Subsequent to September 30, 2019, the Company issued Stuart
Cox 6,118,000 shares as of February 4, 2020 in exchange for 100% of Likido’s issued and outstanding shares held by Mr.
Cox. The Company is still determining the impact of this transaction on the financial statements including the purchase price
and the allocation of such.
(b) Prakat stock issuance.
On January 9, 2020, DFCO purchased
seventy four percent (74%) of the issued and outstanding common equity shares of Prakat Solutions Inc. a Texas corporation,
(“Prakat”). The purchase was made by means of a Stock Purchase Agreement (“SPA”). The consideration
for the share purchase was three million six hundred thousand, (3,600,000) common equity shares of DFCO. Prakat has a wholly
owned subsidiary based in India, Prakat Solutions Private Limited, which provides global customers with software and technology
solutions specializing in Test Engineering, Accessibility Engineering, Product Engineering and Application Modernization.
The Prakat India team provides end to end Product Engineering services across various domains, including – Banking &amp;
Financial Services, Telecom, Retail, Healthcare, Manufacturing, Legal and IT Infrastructure. Prakat India is an ISO 9001 Certified
Company . The Company is still determining the impact of this transaction on the financial statements including the purchase
price and the allocation of such.
(c) COO appointed for Dalrada Financial
Corp.
The Directors have affirmed and ratify
the final agreement of the employment terms of Fawad Nisar as the Chief Operating Officer of Dalrada Financial Corp. The transaction
was completed on January 6, 2020. The Company and Mr. Nisar have agreed in the Employment Terms, to, among other items, the
issuance, as consideration for his accepting the position of COO of the Company, of Three Million (3,000,000) common shares
of the Company.
(d) Issuance of Series F Super Voting
Preferred shares.
After
September 30, 2019, Dalrada Financial Corporation designated and issued 5,000 shares of Series
F Super Preferred Stock to the CEO. Each share of Series F Super Preferred Stock entitles
the holder to the greater of (i) one hundred thousand votes for each share of Series F Super
Preferred Stock, or (ii) the number of votes equal to the number of all outstanding shares
of Common Stock, plus one additional vote such that the holders of Series F Super Preferred
Stock shall always constitute a majority of the voting rights of the Corporation. In any vote
or action of the holders of the Series F Super Preferred Stock voting together as a separate
class required by law, each share of issued and outstanding Series F Super Preferred Stock
shall entitle the holder thereof to one vote per share.
The holders of Series F Super Preferred
Stock shall vote together with the shares of Common Stock as one class.</t>
  </si>
  <si>
    <t>2. Summary of Significant Accounting Policies (Policies)</t>
  </si>
  <si>
    <t>Basis of Presentation</t>
  </si>
  <si>
    <t>(a) Basis of Presentation These consolidated financial
statements of the Company have been prepared in accordance with accounting principles generally accepted in the United States (“US
GAAP”) and are expressed in U.S. dollars. The Company’s fiscal year end is June 30.</t>
  </si>
  <si>
    <t>Principles of Consolidation</t>
  </si>
  <si>
    <t>(b) Principles of Consolidation These consolidated financial
statements include the accounts of the Company and its wholly-owned subsidiaries: Dalrada Precision, a company incorporated in
the State of California, since June 25, 2018 (date of incorporation), and Dalrada Health, a company incorporated in the State of
California, since October 2, 2018 (date of incorporation). All inter-company transactions and balances have been eliminated on
consolidation.</t>
  </si>
  <si>
    <t>Use of Estimates</t>
  </si>
  <si>
    <t>(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inventory, valuation of accrued payroll tax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d) Revenue Recognition The Company recognizes and accounts
for revenue in accordance with ASC 606 as a principal on the sale of goods. Pursuant to ASC
606 ,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solidated balance sheets.</t>
  </si>
  <si>
    <t>Stock-based Compensation</t>
  </si>
  <si>
    <t>(e) Stock-based Compensation The Company records stock-based
compensation in accordance with ASC 718, Compensation – Stock Compensation</t>
  </si>
  <si>
    <t>Comprehensive Loss</t>
  </si>
  <si>
    <t>(f) Comprehensive Loss ASC 220, Comprehensive Income</t>
  </si>
  <si>
    <t>Basic and Diluted Net Loss per Share</t>
  </si>
  <si>
    <t>(g) Basic and Diluted Net Loss per Share The Company computes net income
(loss) per share in accordance with ASC 260, Earnings per Share There were no outstanding dilutive
securities during the quarter ended September 30, 2018. The weighted average number of common stock equivalents related to convertible
notes payable was not included in diluted loss per share, because the effects are antidilutive, for the quarter ended September
30, 2019. There were no adjustments to the numerator during the quarters ended September 30, 2019 and 2018.</t>
  </si>
  <si>
    <t>Recent Accounting Pronouncements</t>
  </si>
  <si>
    <t>(h) Recent Accounting Pronounc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adoption of this standard is not expected
to have a material impact on the Company’s consolidated financial statements. In July 2017, the FASB issued
ASU 2017-11 which simplifies the accounting for certain financial instruments with down round features. The new standard will reduce
income statement volatility for companies that issue warrants and convertible instruments containing such features. The guidance
is effective for fiscal years beginning after December 15, 2018 with early adoption permitted. The adoption of this standard is
not expected to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with
early adoption permitted. Entities will apply the standard’s provisions as a cumulative-effect adjustment to retained earnings
as of the beginning of the first effective reporting period. The Company is currently evaluating the impact of the new guidance. In February 2016, the FASB issued
new lease accounting guidance in ASU No. 2016-02, “ Leases st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7. Commitments and Contingencies (Tables)</t>
  </si>
  <si>
    <t>Minimum lease payments</t>
  </si>
  <si>
    <t xml:space="preserve">Fiscal year ended $
June 30, 2020 12,804
June 30, 2021 17,457
June 30, 2022 17,980
June 30, 2023 18,112
Total minimum lease payments 66,353 </t>
  </si>
  <si>
    <t>1. Organization and Nature of Operations (Details Narrative) - USD ($)</t>
  </si>
  <si>
    <t>Working capital</t>
  </si>
  <si>
    <t>3. Accrued Payroll Taxes (Details Narrative) - USD ($)</t>
  </si>
  <si>
    <t>Accrued interest rate</t>
  </si>
  <si>
    <t>7.33% compounded daily</t>
  </si>
  <si>
    <t>Penalties and interest expense</t>
  </si>
  <si>
    <t>Gain on expiration of accrued tax liability</t>
  </si>
  <si>
    <t>4. Notes Payable - Related Parties (Details Narrative) - USD ($)</t>
  </si>
  <si>
    <t>Note payable - related party balance</t>
  </si>
  <si>
    <t>Accrued interest</t>
  </si>
  <si>
    <t>Note Payable Related Party A [Member]</t>
  </si>
  <si>
    <t>Debt face amount</t>
  </si>
  <si>
    <t>Debt stated interest rate</t>
  </si>
  <si>
    <t>3.00%</t>
  </si>
  <si>
    <t>Note Payable Related Party B [Member]</t>
  </si>
  <si>
    <t>Note Payable Related Party C [Member]</t>
  </si>
  <si>
    <t>Note Payable - Related Party D [Member]</t>
  </si>
  <si>
    <t>Note Payable - Related Party E [Member]</t>
  </si>
  <si>
    <t>Note Payable - Related Party F [Member]</t>
  </si>
  <si>
    <t>Note Payable - Related Party G [Member]</t>
  </si>
  <si>
    <t>Note Payable - Related Party H [Member]</t>
  </si>
  <si>
    <t>Note Payable - Related Party I [Member]</t>
  </si>
  <si>
    <t>Note Payable - Related Party J [Member]</t>
  </si>
  <si>
    <t>Note Payable - Related Party K [Member]</t>
  </si>
  <si>
    <t>5. Convertible Note Payable - Related Parties (Details Narrative) - USD ($)</t>
  </si>
  <si>
    <t>Chief Executive Officer [Member]</t>
  </si>
  <si>
    <t>Conversion price</t>
  </si>
  <si>
    <t>6. Related Party Transactions (Details Narrative) - USD ($)</t>
  </si>
  <si>
    <t>Management Fees [Member]</t>
  </si>
  <si>
    <t>7. Commitments and Contingencies (Details Narrative)</t>
  </si>
  <si>
    <t>Jun. 30, 2019USD ($)</t>
  </si>
  <si>
    <t>June 30, 2020</t>
  </si>
  <si>
    <t>June 30, 2021</t>
  </si>
  <si>
    <t>June 30, 2022</t>
  </si>
  <si>
    <t>June 30, 2023</t>
  </si>
  <si>
    <t>Total miminum leas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6099912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6</v>
      </c>
    </row>
    <row r="2" spans="1:3">
      <c r="A2" s="3" t="s">
        <v>128</v>
      </c>
    </row>
    <row r="3" spans="1:3">
      <c r="A3" s="4" t="s">
        <v>179</v>
      </c>
      <c r="B3" s="6" t="n">
        <v>-14264153</v>
      </c>
    </row>
    <row r="4" spans="1:3">
      <c r="A4" s="4" t="s">
        <v>60</v>
      </c>
      <c r="B4" s="6" t="n">
        <v>-105583960</v>
      </c>
      <c r="C4" s="6" t="n">
        <v>-1049632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3"/>
    <col customWidth="1" max="3" min="3" width="14"/>
    <col customWidth="1" max="4" min="4" width="14"/>
  </cols>
  <sheetData>
    <row r="1" spans="1:4">
      <c r="A1" s="1" t="s">
        <v>180</v>
      </c>
      <c r="B1" s="2" t="s">
        <v>1</v>
      </c>
    </row>
    <row r="2" spans="1:4">
      <c r="B2" s="2" t="s">
        <v>2</v>
      </c>
      <c r="C2" s="2" t="s">
        <v>75</v>
      </c>
      <c r="D2" s="2" t="s">
        <v>36</v>
      </c>
    </row>
    <row r="3" spans="1:4">
      <c r="A3" s="3" t="s">
        <v>136</v>
      </c>
    </row>
    <row r="4" spans="1:4">
      <c r="A4" s="4" t="s">
        <v>48</v>
      </c>
      <c r="B4" s="6" t="n">
        <v>11174724</v>
      </c>
      <c r="D4" s="6" t="n">
        <v>10980278</v>
      </c>
    </row>
    <row r="5" spans="1:4">
      <c r="A5" s="4" t="s">
        <v>181</v>
      </c>
      <c r="B5" s="4" t="s">
        <v>182</v>
      </c>
    </row>
    <row r="6" spans="1:4">
      <c r="A6" s="4" t="s">
        <v>183</v>
      </c>
      <c r="B6" s="6" t="n">
        <v>194446</v>
      </c>
      <c r="C6" s="6" t="n">
        <v>208057</v>
      </c>
    </row>
    <row r="7" spans="1:4">
      <c r="A7" s="4" t="s">
        <v>184</v>
      </c>
      <c r="B7" s="6" t="n">
        <v>0</v>
      </c>
      <c r="C7"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5</v>
      </c>
      <c r="B1" s="2" t="s">
        <v>2</v>
      </c>
      <c r="C1" s="2" t="s">
        <v>36</v>
      </c>
    </row>
    <row r="2" spans="1:3">
      <c r="A2" s="4" t="s">
        <v>186</v>
      </c>
      <c r="B2" s="6" t="n">
        <v>1875000</v>
      </c>
    </row>
    <row r="3" spans="1:3">
      <c r="A3" s="4" t="s">
        <v>187</v>
      </c>
      <c r="B3" s="5" t="n">
        <v>14063</v>
      </c>
    </row>
    <row r="4" spans="1:3">
      <c r="A4" s="4" t="s">
        <v>49</v>
      </c>
      <c r="B4" s="5" t="n">
        <v>570488</v>
      </c>
      <c r="C4" s="6" t="n">
        <v>479512</v>
      </c>
    </row>
    <row r="5" spans="1:3">
      <c r="A5" s="4" t="s">
        <v>188</v>
      </c>
    </row>
    <row r="6" spans="1:3">
      <c r="A6" s="4" t="s">
        <v>189</v>
      </c>
      <c r="C6" s="6" t="n">
        <v>38615</v>
      </c>
    </row>
    <row r="7" spans="1:3">
      <c r="A7" s="4" t="s">
        <v>190</v>
      </c>
      <c r="C7" s="4" t="s">
        <v>191</v>
      </c>
    </row>
    <row r="8" spans="1:3">
      <c r="A8" s="4" t="s">
        <v>186</v>
      </c>
      <c r="B8" s="5" t="n">
        <v>38615</v>
      </c>
    </row>
    <row r="9" spans="1:3">
      <c r="A9" s="4" t="s">
        <v>187</v>
      </c>
      <c r="B9" s="5" t="n">
        <v>290</v>
      </c>
    </row>
    <row r="10" spans="1:3">
      <c r="A10" s="4" t="s">
        <v>192</v>
      </c>
    </row>
    <row r="11" spans="1:3">
      <c r="A11" s="4" t="s">
        <v>189</v>
      </c>
      <c r="C11" s="6" t="n">
        <v>37469</v>
      </c>
    </row>
    <row r="12" spans="1:3">
      <c r="A12" s="4" t="s">
        <v>190</v>
      </c>
      <c r="C12" s="4" t="s">
        <v>191</v>
      </c>
    </row>
    <row r="13" spans="1:3">
      <c r="A13" s="4" t="s">
        <v>186</v>
      </c>
      <c r="B13" s="5" t="n">
        <v>37469</v>
      </c>
    </row>
    <row r="14" spans="1:3">
      <c r="A14" s="4" t="s">
        <v>187</v>
      </c>
      <c r="B14" s="5" t="n">
        <v>281</v>
      </c>
    </row>
    <row r="15" spans="1:3">
      <c r="A15" s="4" t="s">
        <v>193</v>
      </c>
    </row>
    <row r="16" spans="1:3">
      <c r="A16" s="4" t="s">
        <v>189</v>
      </c>
      <c r="C16" s="6" t="n">
        <v>2250</v>
      </c>
    </row>
    <row r="17" spans="1:3">
      <c r="A17" s="4" t="s">
        <v>190</v>
      </c>
      <c r="C17" s="4" t="s">
        <v>191</v>
      </c>
    </row>
    <row r="18" spans="1:3">
      <c r="A18" s="4" t="s">
        <v>186</v>
      </c>
      <c r="B18" s="5" t="n">
        <v>2250</v>
      </c>
    </row>
    <row r="19" spans="1:3">
      <c r="A19" s="4" t="s">
        <v>187</v>
      </c>
      <c r="B19" s="5" t="n">
        <v>17</v>
      </c>
    </row>
    <row r="20" spans="1:3">
      <c r="A20" s="4" t="s">
        <v>194</v>
      </c>
    </row>
    <row r="21" spans="1:3">
      <c r="A21" s="4" t="s">
        <v>189</v>
      </c>
      <c r="C21" s="6" t="n">
        <v>1630</v>
      </c>
    </row>
    <row r="22" spans="1:3">
      <c r="A22" s="4" t="s">
        <v>190</v>
      </c>
      <c r="C22" s="4" t="s">
        <v>191</v>
      </c>
    </row>
    <row r="23" spans="1:3">
      <c r="A23" s="4" t="s">
        <v>186</v>
      </c>
      <c r="B23" s="5" t="n">
        <v>1630</v>
      </c>
    </row>
    <row r="24" spans="1:3">
      <c r="A24" s="4" t="s">
        <v>187</v>
      </c>
      <c r="B24" s="5" t="n">
        <v>12</v>
      </c>
    </row>
    <row r="25" spans="1:3">
      <c r="A25" s="4" t="s">
        <v>195</v>
      </c>
    </row>
    <row r="26" spans="1:3">
      <c r="A26" s="4" t="s">
        <v>189</v>
      </c>
      <c r="C26" s="6" t="n">
        <v>262197</v>
      </c>
    </row>
    <row r="27" spans="1:3">
      <c r="A27" s="4" t="s">
        <v>190</v>
      </c>
      <c r="C27" s="4" t="s">
        <v>191</v>
      </c>
    </row>
    <row r="28" spans="1:3">
      <c r="A28" s="4" t="s">
        <v>186</v>
      </c>
      <c r="B28" s="5" t="n">
        <v>262197</v>
      </c>
    </row>
    <row r="29" spans="1:3">
      <c r="A29" s="4" t="s">
        <v>187</v>
      </c>
      <c r="B29" s="5" t="n">
        <v>1966</v>
      </c>
    </row>
    <row r="30" spans="1:3">
      <c r="A30" s="4" t="s">
        <v>196</v>
      </c>
    </row>
    <row r="31" spans="1:3">
      <c r="A31" s="4" t="s">
        <v>189</v>
      </c>
      <c r="B31" s="6" t="n">
        <v>131265</v>
      </c>
    </row>
    <row r="32" spans="1:3">
      <c r="A32" s="4" t="s">
        <v>190</v>
      </c>
      <c r="B32" s="4" t="s">
        <v>191</v>
      </c>
    </row>
    <row r="33" spans="1:3">
      <c r="A33" s="4" t="s">
        <v>197</v>
      </c>
    </row>
    <row r="34" spans="1:3">
      <c r="A34" s="4" t="s">
        <v>189</v>
      </c>
      <c r="B34" s="6" t="n">
        <v>2075</v>
      </c>
    </row>
    <row r="35" spans="1:3">
      <c r="A35" s="4" t="s">
        <v>190</v>
      </c>
      <c r="B35" s="4" t="s">
        <v>191</v>
      </c>
    </row>
    <row r="36" spans="1:3">
      <c r="A36" s="4" t="s">
        <v>198</v>
      </c>
    </row>
    <row r="37" spans="1:3">
      <c r="A37" s="4" t="s">
        <v>189</v>
      </c>
      <c r="B37" s="6" t="n">
        <v>3375</v>
      </c>
    </row>
    <row r="38" spans="1:3">
      <c r="A38" s="4" t="s">
        <v>190</v>
      </c>
      <c r="B38" s="4" t="s">
        <v>191</v>
      </c>
    </row>
    <row r="39" spans="1:3">
      <c r="A39" s="4" t="s">
        <v>199</v>
      </c>
    </row>
    <row r="40" spans="1:3">
      <c r="A40" s="4" t="s">
        <v>189</v>
      </c>
      <c r="B40" s="6" t="n">
        <v>36370</v>
      </c>
    </row>
    <row r="41" spans="1:3">
      <c r="A41" s="4" t="s">
        <v>190</v>
      </c>
      <c r="B41" s="4" t="s">
        <v>191</v>
      </c>
    </row>
    <row r="42" spans="1:3">
      <c r="A42" s="4" t="s">
        <v>200</v>
      </c>
    </row>
    <row r="43" spans="1:3">
      <c r="A43" s="4" t="s">
        <v>189</v>
      </c>
      <c r="B43" s="6" t="n">
        <v>1865</v>
      </c>
    </row>
    <row r="44" spans="1:3">
      <c r="A44" s="4" t="s">
        <v>190</v>
      </c>
      <c r="B44" s="4" t="s">
        <v>191</v>
      </c>
    </row>
    <row r="45" spans="1:3">
      <c r="A45" s="4" t="s">
        <v>201</v>
      </c>
    </row>
    <row r="46" spans="1:3">
      <c r="A46" s="4" t="s">
        <v>189</v>
      </c>
      <c r="B46" s="6" t="n">
        <v>93137</v>
      </c>
    </row>
    <row r="47" spans="1:3">
      <c r="A47" s="4" t="s">
        <v>190</v>
      </c>
      <c r="B47" s="4" t="s">
        <v>1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694</v>
      </c>
      <c r="C3" s="6" t="n">
        <v>963</v>
      </c>
    </row>
    <row r="4" spans="1:3">
      <c r="A4" s="4" t="s">
        <v>39</v>
      </c>
      <c r="B4" s="5" t="n">
        <v>9343</v>
      </c>
      <c r="C4" s="5" t="n">
        <v>27959</v>
      </c>
    </row>
    <row r="5" spans="1:3">
      <c r="A5" s="4" t="s">
        <v>40</v>
      </c>
      <c r="B5" s="5" t="n">
        <v>5000</v>
      </c>
      <c r="C5" s="5" t="n">
        <v>0</v>
      </c>
    </row>
    <row r="6" spans="1:3">
      <c r="A6" s="4" t="s">
        <v>41</v>
      </c>
      <c r="B6" s="5" t="n">
        <v>16557</v>
      </c>
      <c r="C6" s="5" t="n">
        <v>18768</v>
      </c>
    </row>
    <row r="7" spans="1:3">
      <c r="A7" s="4" t="s">
        <v>42</v>
      </c>
      <c r="B7" s="5" t="n">
        <v>43594</v>
      </c>
      <c r="C7" s="5" t="n">
        <v>47690</v>
      </c>
    </row>
    <row r="8" spans="1:3">
      <c r="A8" s="4" t="s">
        <v>43</v>
      </c>
      <c r="B8" s="5" t="n">
        <v>7778</v>
      </c>
      <c r="C8" s="5" t="n">
        <v>5500</v>
      </c>
    </row>
    <row r="9" spans="1:3">
      <c r="A9" s="4" t="s">
        <v>44</v>
      </c>
      <c r="B9" s="5" t="n">
        <v>51372</v>
      </c>
      <c r="C9" s="5" t="n">
        <v>53190</v>
      </c>
    </row>
    <row r="10" spans="1:3">
      <c r="A10" s="3" t="s">
        <v>45</v>
      </c>
    </row>
    <row r="11" spans="1:3">
      <c r="A11" s="4" t="s">
        <v>46</v>
      </c>
      <c r="B11" s="5" t="n">
        <v>53023</v>
      </c>
      <c r="C11" s="5" t="n">
        <v>25250</v>
      </c>
    </row>
    <row r="12" spans="1:3">
      <c r="A12" s="4" t="s">
        <v>47</v>
      </c>
      <c r="B12" s="5" t="n">
        <v>23685</v>
      </c>
      <c r="C12" s="5" t="n">
        <v>23522</v>
      </c>
    </row>
    <row r="13" spans="1:3">
      <c r="A13" s="4" t="s">
        <v>48</v>
      </c>
      <c r="B13" s="5" t="n">
        <v>11174724</v>
      </c>
      <c r="C13" s="5" t="n">
        <v>10980278</v>
      </c>
    </row>
    <row r="14" spans="1:3">
      <c r="A14" s="4" t="s">
        <v>49</v>
      </c>
      <c r="B14" s="5" t="n">
        <v>570488</v>
      </c>
      <c r="C14" s="5" t="n">
        <v>479512</v>
      </c>
    </row>
    <row r="15" spans="1:3">
      <c r="A15" s="4" t="s">
        <v>50</v>
      </c>
      <c r="B15" s="5" t="n">
        <v>610827</v>
      </c>
      <c r="C15" s="5" t="n">
        <v>305272</v>
      </c>
    </row>
    <row r="16" spans="1:3">
      <c r="A16" s="4" t="s">
        <v>51</v>
      </c>
      <c r="B16" s="5" t="n">
        <v>1875000</v>
      </c>
      <c r="C16" s="5" t="n">
        <v>1875000</v>
      </c>
    </row>
    <row r="17" spans="1:3">
      <c r="A17" s="4" t="s">
        <v>52</v>
      </c>
      <c r="B17" s="5" t="n">
        <v>14307747</v>
      </c>
      <c r="C17" s="5" t="n">
        <v>13688834</v>
      </c>
    </row>
    <row r="18" spans="1:3">
      <c r="A18" s="4" t="s">
        <v>53</v>
      </c>
      <c r="B18" s="5" t="n">
        <v>14307747</v>
      </c>
      <c r="C18" s="5" t="n">
        <v>13688834</v>
      </c>
    </row>
    <row r="19" spans="1:3">
      <c r="A19" s="4" t="s">
        <v>54</v>
      </c>
      <c r="B19" s="4" t="s">
        <v>55</v>
      </c>
      <c r="C19" s="4" t="s">
        <v>55</v>
      </c>
    </row>
    <row r="20" spans="1:3">
      <c r="A20" s="3" t="s">
        <v>56</v>
      </c>
    </row>
    <row r="21" spans="1:3">
      <c r="A21" s="4" t="s">
        <v>57</v>
      </c>
      <c r="B21" s="5" t="n">
        <v>0</v>
      </c>
      <c r="C21" s="5" t="n">
        <v>0</v>
      </c>
    </row>
    <row r="22" spans="1:3">
      <c r="A22" s="4" t="s">
        <v>58</v>
      </c>
      <c r="B22" s="5" t="n">
        <v>241406</v>
      </c>
      <c r="C22" s="5" t="n">
        <v>241406</v>
      </c>
    </row>
    <row r="23" spans="1:3">
      <c r="A23" s="4" t="s">
        <v>59</v>
      </c>
      <c r="B23" s="5" t="n">
        <v>91086179</v>
      </c>
      <c r="C23" s="5" t="n">
        <v>91086179</v>
      </c>
    </row>
    <row r="24" spans="1:3">
      <c r="A24" s="4" t="s">
        <v>60</v>
      </c>
      <c r="B24" s="5" t="n">
        <v>-105583960</v>
      </c>
      <c r="C24" s="5" t="n">
        <v>-104963228</v>
      </c>
    </row>
    <row r="25" spans="1:3">
      <c r="A25" s="4" t="s">
        <v>61</v>
      </c>
      <c r="B25" s="5" t="n">
        <v>-14256375</v>
      </c>
      <c r="C25" s="5" t="n">
        <v>-13635644</v>
      </c>
    </row>
    <row r="26" spans="1:3">
      <c r="A26" s="4" t="s">
        <v>62</v>
      </c>
      <c r="B26" s="6" t="n">
        <v>51372</v>
      </c>
      <c r="C26" s="6" t="n">
        <v>53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2</v>
      </c>
      <c r="B1" s="2" t="s">
        <v>2</v>
      </c>
      <c r="C1" s="2" t="s">
        <v>36</v>
      </c>
    </row>
    <row r="2" spans="1:3">
      <c r="A2" s="4" t="s">
        <v>51</v>
      </c>
      <c r="B2" s="6" t="n">
        <v>1875000</v>
      </c>
      <c r="C2" s="6" t="n">
        <v>1875000</v>
      </c>
    </row>
    <row r="3" spans="1:3">
      <c r="A3" s="4" t="s">
        <v>186</v>
      </c>
      <c r="B3" s="5" t="n">
        <v>1875000</v>
      </c>
    </row>
    <row r="4" spans="1:3">
      <c r="A4" s="4" t="s">
        <v>187</v>
      </c>
      <c r="B4" s="6" t="n">
        <v>14063</v>
      </c>
    </row>
    <row r="5" spans="1:3">
      <c r="A5" s="4" t="s">
        <v>203</v>
      </c>
    </row>
    <row r="6" spans="1:3">
      <c r="A6" s="4" t="s">
        <v>51</v>
      </c>
      <c r="C6" s="6" t="n">
        <v>1875000</v>
      </c>
    </row>
    <row r="7" spans="1:3">
      <c r="A7" s="4" t="s">
        <v>190</v>
      </c>
      <c r="C7" s="4" t="s">
        <v>191</v>
      </c>
    </row>
    <row r="8" spans="1:3">
      <c r="A8" s="4" t="s">
        <v>204</v>
      </c>
      <c r="C8" s="7" t="n">
        <v>0.0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5</v>
      </c>
      <c r="B1" s="2" t="s">
        <v>2</v>
      </c>
      <c r="C1" s="2" t="s">
        <v>36</v>
      </c>
    </row>
    <row r="2" spans="1:3">
      <c r="A2" s="4" t="s">
        <v>49</v>
      </c>
      <c r="B2" s="6" t="n">
        <v>570488</v>
      </c>
      <c r="C2" s="6" t="n">
        <v>479512</v>
      </c>
    </row>
    <row r="3" spans="1:3">
      <c r="A3" s="4" t="s">
        <v>206</v>
      </c>
    </row>
    <row r="4" spans="1:3">
      <c r="A4" s="4" t="s">
        <v>49</v>
      </c>
      <c r="C4" s="6" t="n">
        <v>40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07</v>
      </c>
      <c r="B1" s="2" t="s">
        <v>208</v>
      </c>
    </row>
    <row r="2" spans="1:2">
      <c r="A2" s="3" t="s">
        <v>151</v>
      </c>
    </row>
    <row r="3" spans="1:2">
      <c r="A3" s="4" t="s">
        <v>209</v>
      </c>
      <c r="B3" s="6" t="n">
        <v>12804</v>
      </c>
    </row>
    <row r="4" spans="1:2">
      <c r="A4" s="4" t="s">
        <v>210</v>
      </c>
      <c r="B4" s="5" t="n">
        <v>17457</v>
      </c>
    </row>
    <row r="5" spans="1:2">
      <c r="A5" s="4" t="s">
        <v>211</v>
      </c>
      <c r="B5" s="5" t="n">
        <v>17980</v>
      </c>
    </row>
    <row r="6" spans="1:2">
      <c r="A6" s="4" t="s">
        <v>212</v>
      </c>
      <c r="B6" s="5" t="n">
        <v>18112</v>
      </c>
    </row>
    <row r="7" spans="1:2">
      <c r="A7" s="4" t="s">
        <v>213</v>
      </c>
      <c r="B7" s="6" t="n">
        <v>66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6</v>
      </c>
    </row>
    <row r="2" spans="1:3">
      <c r="A2" s="3" t="s">
        <v>64</v>
      </c>
    </row>
    <row r="3" spans="1:3">
      <c r="A3" s="4" t="s">
        <v>65</v>
      </c>
      <c r="B3" s="5" t="n">
        <v>100000</v>
      </c>
      <c r="C3" s="5" t="n">
        <v>100000</v>
      </c>
    </row>
    <row r="4" spans="1:3">
      <c r="A4" s="4" t="s">
        <v>66</v>
      </c>
      <c r="B4" s="6" t="n">
        <v>1000</v>
      </c>
      <c r="C4" s="6" t="n">
        <v>1000</v>
      </c>
    </row>
    <row r="5" spans="1:3">
      <c r="A5" s="4" t="s">
        <v>67</v>
      </c>
      <c r="B5" s="5" t="n">
        <v>0</v>
      </c>
      <c r="C5" s="5" t="n">
        <v>0</v>
      </c>
    </row>
    <row r="6" spans="1:3">
      <c r="A6" s="4" t="s">
        <v>68</v>
      </c>
      <c r="B6" s="5" t="n">
        <v>0</v>
      </c>
      <c r="C6" s="5" t="n">
        <v>0</v>
      </c>
    </row>
    <row r="7" spans="1:3">
      <c r="A7" s="4" t="s">
        <v>69</v>
      </c>
      <c r="B7" s="5" t="n">
        <v>1000000000</v>
      </c>
      <c r="C7" s="5" t="n">
        <v>1000000000</v>
      </c>
    </row>
    <row r="8" spans="1:3">
      <c r="A8" s="4" t="s">
        <v>70</v>
      </c>
      <c r="B8" s="7" t="n">
        <v>0.005</v>
      </c>
      <c r="C8" s="4" t="s">
        <v>71</v>
      </c>
    </row>
    <row r="9" spans="1:3">
      <c r="A9" s="4" t="s">
        <v>72</v>
      </c>
      <c r="B9" s="5" t="n">
        <v>48281128</v>
      </c>
      <c r="C9" s="5" t="n">
        <v>47281128</v>
      </c>
    </row>
    <row r="10" spans="1:3">
      <c r="A10" s="4" t="s">
        <v>73</v>
      </c>
      <c r="B10" s="5" t="n">
        <v>48281128</v>
      </c>
      <c r="C10" s="5" t="n">
        <v>47281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7317</v>
      </c>
      <c r="C4" s="6" t="n">
        <v>0</v>
      </c>
    </row>
    <row r="5" spans="1:3">
      <c r="A5" s="4" t="s">
        <v>78</v>
      </c>
      <c r="B5" s="5" t="n">
        <v>6611</v>
      </c>
      <c r="C5" s="5" t="n">
        <v>0</v>
      </c>
    </row>
    <row r="6" spans="1:3">
      <c r="A6" s="4" t="s">
        <v>79</v>
      </c>
      <c r="B6" s="5" t="n">
        <v>10706</v>
      </c>
      <c r="C6" s="5" t="n">
        <v>0</v>
      </c>
    </row>
    <row r="7" spans="1:3">
      <c r="A7" s="3" t="s">
        <v>80</v>
      </c>
    </row>
    <row r="8" spans="1:3">
      <c r="A8" s="4" t="s">
        <v>81</v>
      </c>
      <c r="B8" s="5" t="n">
        <v>271024</v>
      </c>
      <c r="C8" s="5" t="n">
        <v>124959</v>
      </c>
    </row>
    <row r="9" spans="1:3">
      <c r="A9" s="4" t="s">
        <v>82</v>
      </c>
      <c r="B9" s="5" t="n">
        <v>149826</v>
      </c>
      <c r="C9" s="5" t="n">
        <v>0</v>
      </c>
    </row>
    <row r="10" spans="1:3">
      <c r="A10" s="4" t="s">
        <v>83</v>
      </c>
      <c r="B10" s="5" t="n">
        <v>420850</v>
      </c>
      <c r="C10" s="5" t="n">
        <v>124959</v>
      </c>
    </row>
    <row r="11" spans="1:3">
      <c r="A11" s="4" t="s">
        <v>84</v>
      </c>
      <c r="B11" s="5" t="n">
        <v>-410144</v>
      </c>
      <c r="C11" s="5" t="n">
        <v>-124959</v>
      </c>
    </row>
    <row r="12" spans="1:3">
      <c r="A12" s="3" t="s">
        <v>85</v>
      </c>
    </row>
    <row r="13" spans="1:3">
      <c r="A13" s="4" t="s">
        <v>86</v>
      </c>
      <c r="B13" s="5" t="n">
        <v>-210587</v>
      </c>
      <c r="C13" s="5" t="n">
        <v>-208057</v>
      </c>
    </row>
    <row r="14" spans="1:3">
      <c r="A14" s="4" t="s">
        <v>87</v>
      </c>
      <c r="B14" s="6" t="n">
        <v>-620731</v>
      </c>
      <c r="C14" s="6" t="n">
        <v>-333016</v>
      </c>
    </row>
    <row r="15" spans="1:3">
      <c r="A15" s="4" t="s">
        <v>88</v>
      </c>
      <c r="B15" s="8" t="n">
        <v>-0.01</v>
      </c>
      <c r="C15" s="8" t="n">
        <v>-0.01</v>
      </c>
    </row>
    <row r="16" spans="1:3">
      <c r="A16" s="4" t="s">
        <v>89</v>
      </c>
      <c r="B16" s="8" t="n">
        <v>-0.01</v>
      </c>
      <c r="C16" s="8" t="n">
        <v>-0.01</v>
      </c>
    </row>
    <row r="17" spans="1:3">
      <c r="A17" s="4" t="s">
        <v>90</v>
      </c>
      <c r="B17" s="5" t="n">
        <v>48281128</v>
      </c>
      <c r="C17" s="5" t="n">
        <v>47281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3"/>
  </cols>
  <sheetData>
    <row r="1" spans="1:5">
      <c r="A1" s="1" t="s">
        <v>91</v>
      </c>
      <c r="B1" s="2" t="s">
        <v>92</v>
      </c>
      <c r="C1" s="2" t="s">
        <v>93</v>
      </c>
      <c r="D1" s="2" t="s">
        <v>94</v>
      </c>
      <c r="E1" s="2" t="s">
        <v>95</v>
      </c>
    </row>
    <row r="2" spans="1:5">
      <c r="A2" s="4" t="s">
        <v>96</v>
      </c>
      <c r="B2" s="5" t="n">
        <v>47281128</v>
      </c>
    </row>
    <row r="3" spans="1:5">
      <c r="A3" s="4" t="s">
        <v>97</v>
      </c>
      <c r="B3" s="6" t="n">
        <v>236406</v>
      </c>
      <c r="C3" s="6" t="n">
        <v>91052594</v>
      </c>
      <c r="D3" s="6" t="n">
        <v>-104291857</v>
      </c>
      <c r="E3" s="6" t="n">
        <v>-13002857</v>
      </c>
    </row>
    <row r="4" spans="1:5">
      <c r="A4" s="4" t="s">
        <v>87</v>
      </c>
      <c r="D4" s="5" t="n">
        <v>-333016</v>
      </c>
      <c r="E4" s="5" t="n">
        <v>-333016</v>
      </c>
    </row>
    <row r="5" spans="1:5">
      <c r="A5" s="4" t="s">
        <v>98</v>
      </c>
      <c r="B5" s="5" t="n">
        <v>47281128</v>
      </c>
    </row>
    <row r="6" spans="1:5">
      <c r="A6" s="4" t="s">
        <v>99</v>
      </c>
      <c r="B6" s="6" t="n">
        <v>236406</v>
      </c>
      <c r="C6" s="5" t="n">
        <v>91052594</v>
      </c>
      <c r="D6" s="5" t="n">
        <v>-104624873</v>
      </c>
      <c r="E6" s="5" t="n">
        <v>-13335873</v>
      </c>
    </row>
    <row r="7" spans="1:5">
      <c r="A7" s="4" t="s">
        <v>100</v>
      </c>
      <c r="B7" s="5" t="n">
        <v>48281128</v>
      </c>
    </row>
    <row r="8" spans="1:5">
      <c r="A8" s="4" t="s">
        <v>101</v>
      </c>
      <c r="B8" s="6" t="n">
        <v>241406</v>
      </c>
      <c r="C8" s="5" t="n">
        <v>91086179</v>
      </c>
      <c r="D8" s="5" t="n">
        <v>-104963228</v>
      </c>
      <c r="E8" s="5" t="n">
        <v>-13635644</v>
      </c>
    </row>
    <row r="9" spans="1:5">
      <c r="A9" s="4" t="s">
        <v>87</v>
      </c>
      <c r="D9" s="5" t="n">
        <v>-620731</v>
      </c>
      <c r="E9" s="5" t="n">
        <v>-620731</v>
      </c>
    </row>
    <row r="10" spans="1:5">
      <c r="A10" s="4" t="s">
        <v>102</v>
      </c>
      <c r="B10" s="5" t="n">
        <v>48281128</v>
      </c>
    </row>
    <row r="11" spans="1:5">
      <c r="A11" s="4" t="s">
        <v>103</v>
      </c>
      <c r="B11" s="6" t="n">
        <v>241406</v>
      </c>
      <c r="C11" s="6" t="n">
        <v>91086179</v>
      </c>
      <c r="D11" s="6" t="n">
        <v>-105583960</v>
      </c>
      <c r="E11" s="6" t="n">
        <v>-14256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4</v>
      </c>
      <c r="B1" s="2" t="s">
        <v>1</v>
      </c>
    </row>
    <row r="2" spans="1:3">
      <c r="B2" s="2" t="s">
        <v>2</v>
      </c>
      <c r="C2" s="2" t="s">
        <v>75</v>
      </c>
    </row>
    <row r="3" spans="1:3">
      <c r="A3" s="3" t="s">
        <v>105</v>
      </c>
    </row>
    <row r="4" spans="1:3">
      <c r="A4" s="4" t="s">
        <v>87</v>
      </c>
      <c r="B4" s="6" t="n">
        <v>-620731</v>
      </c>
      <c r="C4" s="6" t="n">
        <v>-333016</v>
      </c>
    </row>
    <row r="5" spans="1:3">
      <c r="A5" s="3" t="s">
        <v>106</v>
      </c>
    </row>
    <row r="6" spans="1:3">
      <c r="A6" s="4" t="s">
        <v>39</v>
      </c>
      <c r="B6" s="5" t="n">
        <v>18616</v>
      </c>
      <c r="C6" s="5" t="n">
        <v>0</v>
      </c>
    </row>
    <row r="7" spans="1:3">
      <c r="A7" s="4" t="s">
        <v>41</v>
      </c>
      <c r="B7" s="5" t="n">
        <v>2211</v>
      </c>
      <c r="C7" s="5" t="n">
        <v>0</v>
      </c>
    </row>
    <row r="8" spans="1:3">
      <c r="A8" s="4" t="s">
        <v>107</v>
      </c>
      <c r="B8" s="5" t="n">
        <v>-5000</v>
      </c>
      <c r="C8" s="5" t="n">
        <v>0</v>
      </c>
    </row>
    <row r="9" spans="1:3">
      <c r="A9" s="4" t="s">
        <v>46</v>
      </c>
      <c r="B9" s="5" t="n">
        <v>4392</v>
      </c>
      <c r="C9" s="5" t="n">
        <v>-1073</v>
      </c>
    </row>
    <row r="10" spans="1:3">
      <c r="A10" s="4" t="s">
        <v>108</v>
      </c>
      <c r="B10" s="5" t="n">
        <v>132091</v>
      </c>
      <c r="C10" s="5" t="n">
        <v>-24785</v>
      </c>
    </row>
    <row r="11" spans="1:3">
      <c r="A11" s="4" t="s">
        <v>109</v>
      </c>
      <c r="B11" s="5" t="n">
        <v>0</v>
      </c>
      <c r="C11" s="5" t="n">
        <v>65000</v>
      </c>
    </row>
    <row r="12" spans="1:3">
      <c r="A12" s="4" t="s">
        <v>110</v>
      </c>
      <c r="B12" s="5" t="n">
        <v>163</v>
      </c>
      <c r="C12" s="5" t="n">
        <v>0</v>
      </c>
    </row>
    <row r="13" spans="1:3">
      <c r="A13" s="4" t="s">
        <v>111</v>
      </c>
      <c r="B13" s="5" t="n">
        <v>194446</v>
      </c>
      <c r="C13" s="5" t="n">
        <v>208057</v>
      </c>
    </row>
    <row r="14" spans="1:3">
      <c r="A14" s="4" t="s">
        <v>112</v>
      </c>
      <c r="B14" s="5" t="n">
        <v>-273812</v>
      </c>
      <c r="C14" s="5" t="n">
        <v>-85817</v>
      </c>
    </row>
    <row r="15" spans="1:3">
      <c r="A15" s="3" t="s">
        <v>113</v>
      </c>
    </row>
    <row r="16" spans="1:3">
      <c r="A16" s="4" t="s">
        <v>114</v>
      </c>
      <c r="B16" s="5" t="n">
        <v>-2278</v>
      </c>
      <c r="C16" s="5" t="n">
        <v>0</v>
      </c>
    </row>
    <row r="17" spans="1:3">
      <c r="A17" s="4" t="s">
        <v>115</v>
      </c>
      <c r="B17" s="5" t="n">
        <v>-2278</v>
      </c>
      <c r="C17" s="5" t="n">
        <v>0</v>
      </c>
    </row>
    <row r="18" spans="1:3">
      <c r="A18" s="3" t="s">
        <v>116</v>
      </c>
    </row>
    <row r="19" spans="1:3">
      <c r="A19" s="4" t="s">
        <v>117</v>
      </c>
      <c r="B19" s="5" t="n">
        <v>287821</v>
      </c>
      <c r="C19" s="5" t="n">
        <v>84317</v>
      </c>
    </row>
    <row r="20" spans="1:3">
      <c r="A20" s="4" t="s">
        <v>118</v>
      </c>
      <c r="B20" s="5" t="n">
        <v>287821</v>
      </c>
      <c r="C20" s="5" t="n">
        <v>84317</v>
      </c>
    </row>
    <row r="21" spans="1:3">
      <c r="A21" s="4" t="s">
        <v>119</v>
      </c>
      <c r="B21" s="5" t="n">
        <v>11731</v>
      </c>
      <c r="C21" s="5" t="n">
        <v>-1500</v>
      </c>
    </row>
    <row r="22" spans="1:3">
      <c r="A22" s="4" t="s">
        <v>120</v>
      </c>
      <c r="B22" s="5" t="n">
        <v>963</v>
      </c>
      <c r="C22" s="5" t="n">
        <v>5486</v>
      </c>
    </row>
    <row r="23" spans="1:3">
      <c r="A23" s="4" t="s">
        <v>121</v>
      </c>
      <c r="B23" s="5" t="n">
        <v>12694</v>
      </c>
      <c r="C23" s="5" t="n">
        <v>3986</v>
      </c>
    </row>
    <row r="24" spans="1:3">
      <c r="A24" s="3" t="s">
        <v>122</v>
      </c>
    </row>
    <row r="25" spans="1:3">
      <c r="A25" s="4" t="s">
        <v>123</v>
      </c>
      <c r="B25" s="5" t="n">
        <v>0</v>
      </c>
      <c r="C25" s="5" t="n">
        <v>0</v>
      </c>
    </row>
    <row r="26" spans="1:3">
      <c r="A26" s="4" t="s">
        <v>124</v>
      </c>
      <c r="B26" s="5" t="n">
        <v>0</v>
      </c>
      <c r="C26" s="5" t="n">
        <v>0</v>
      </c>
    </row>
    <row r="27" spans="1:3">
      <c r="A27" s="3" t="s">
        <v>125</v>
      </c>
    </row>
    <row r="28" spans="1:3">
      <c r="A28" s="4" t="s">
        <v>126</v>
      </c>
      <c r="B28" s="6" t="n">
        <v>37469</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9:35:49Z</dcterms:created>
  <dcterms:modified xmlns:dcterms="http://purl.org/dc/terms/" xmlns:xsi="http://www.w3.org/2001/XMLSchema-instance" xsi:type="dcterms:W3CDTF">2020-02-26T09:35:49Z</dcterms:modified>
</cp:coreProperties>
</file>